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Jul. 31,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1, 2021</t>
        </is>
      </c>
    </row>
    <row r="2">
      <c r="A2" s="4" t="inlineStr">
        <is>
          <t>CornerCap Fundametrics Large-Cap ETF</t>
        </is>
      </c>
    </row>
    <row r="3">
      <c r="A3" s="4" t="inlineStr">
        <is>
          <t>CornerCap Fundametrics® Large-Cap ETF</t>
        </is>
      </c>
    </row>
    <row r="4">
      <c r="A4" s="4" t="inlineStr">
        <is>
          <t>Investment Objective</t>
        </is>
      </c>
    </row>
    <row r="5">
      <c r="A5" s="4" t="inlineStr">
        <is>
          <t>The CornerCap Fundametrics® Large-Cap ETF (the “Fund”) seek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50 % Distribution and Service (12b-1) Fees None Other Expenses 0.00 % Total Annual Fund Operating Expenses 0.50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hold or sell all of your shares at the end of those periods. The Example also assumes that your investment has a 5% return each year and that the Fund’s operating expenses remain the same. This Example does not include the brokerage commissions that investors may pay on their purchases and sales of Fund shares.</t>
        </is>
      </c>
    </row>
    <row r="12">
      <c r="A12" s="4" t="inlineStr">
        <is>
          <t>Although your actual costs may be higher or lower, based on these assumptions your cost would be:</t>
        </is>
      </c>
    </row>
    <row r="13">
      <c r="A13" s="4" t="inlineStr">
        <is>
          <t>1 Year 3 Years 5 Years 10 Years $51 $160 $280 $62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period August 19, 2020 (commencement of operations) through March 31, 2021, the Fund’s portfolio turnover rate was 6% of the average value of its portfolio.</t>
        </is>
      </c>
    </row>
    <row r="16">
      <c r="A16" s="4" t="inlineStr">
        <is>
          <t>Principal Investment Strategies</t>
        </is>
      </c>
    </row>
    <row r="17">
      <c r="A17" s="4" t="inlineStr">
        <is>
          <t>The Fund is an actively managed exchange-traded fund (“ETF”) that invests primarily in equity securities listed on a U.S. exchange based on the results of a proprietary, quantitative research system called “Fundametrics ® ” developed by CornerCap Investment Counsel, Inc. (the “Adviser”). Under normal circumstances, the Fund invests at least 80% of its net assets (plus borrowings for investment purposes) in the securities of large-capitalization companies. The Adviser defines large-capitalization companies to be those companies with market capitalizations within the range of the Russell 1000® Index at the time of purchase The market capitalization range of the Russell 1000® Index was $2,172.9 billion to $3.6 billion as of May 7, 2021, and is expected to change frequently. The Adviser uses Fundametrics® to select stocks for the Fund. Fundametrics® evaluates all stocks in the Fund’s investible universe and groups companies with similar characteristics into custom peer groups. Each peer group is evaluated with respect to over 120 fundamental factors across all major styles (value, growth, g rowth at a reasonable price , price momentum, quality, risk) to find the optimized risk adjusted mix. Overall, valuation maintains the highest weight and greatest importance, but each peer group can have an independent style representation. Buy and sell decisions are determined by the optimized subset of factors contained within the Fundametrics® Alpha Composite (“Alpha Composite”) and the Fundametrics® Financial Warnings Overlay (“Financial Warnings Overlay”). The Alpha Composite is a combination of factors designed to identify alpha stocks, which are stocks considered to have the potential for excess returns. The Financial Warnings Overlay is then applied to the Fund’s investible universe of stocks using a separate set of risk factors designed to identify stocks with risk levels that the Adviser believes will lead to underperformance. The Financial Warnings Overlay is designed to avoid high risk stocks that otherwise rank attractively in the Alpha Composite. The Fund typically buys stocks that score highly with respect to the Alpha Composite and pass the Financial Warnings Overlay and, as a final analysis, improve portfolio diversification. The Fund typically sells stocks that score low on the Alpha Composite or are flagged by the Financial Warnings Overlay as presenting unreasonable risk. The Adviser selects securities from among approximately 500 issuers ranked according to fundamental factors using the Adviser’s Alpha Composite. Among other fundamental factors, the Alpha Composite model emphasizes the following three key criteria when choosing equity securities with the potential for long-term capital appreciation: • relative valuation; • earnings growth rates; and • cash flow measur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t>
        </is>
      </c>
    </row>
    <row r="18">
      <c r="A18" s="4" t="inlineStr">
        <is>
          <t>Principal Risks</t>
        </is>
      </c>
    </row>
    <row r="19">
      <c r="A19" s="4" t="inlineStr">
        <is>
          <t>As with all funds, a shareholder is subject to the risk that his or her investment could lose money. An investment in the Fund is not a bank deposit and is not insured or guaranteed by the Federal Deposit Insurance Corporation (“FDIC”) or any government agency. The principal risks affecting shareholders’ investments in the Fund are set forth below. Each risk summarized below is considered a principal risk of investing in the Fund, regardless of the order in which it appears. Equity Market Risk : The securities markets are volatile and the market prices of the Fund’s investments in equity securities may decline generally. Equit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Fund fall, the value of your investment in the Fund will decline. Volatility in the securities market may make it more difficult for the Fund to accurately value its securities or to sell its securities on a timely basis. Market volatility may also adversely affect the broader economy, which in turn may adversely affect the value of securities owned by the Fund and the net asset value (“NAV”) of its shares. Value Investing Risk . The value approach to investing involves the risk that stocks may remain undervalued. Value stocks may underperform the overall equity market if they remain out of favor in the market or are not undervalued in the market. Growth Investing Risk : The prices of growth stocks are based largely on projections of the issuer’s future earnings and revenues. If a company’s earnings or revenues fall short of expectations, its stock price may fall dramatically. Growth stocks may be volatile and may also be more expensive, relative to their earnings or assets, compared to value or other stocks. In addition, growth stocks as a group may fall out of favor and underperform the overall equity market. Large-Capitalization Companies Risk : Large-capitalization stocks can perform differently from other segments of the equity market or the equity market as a whole. Large-capitalization companies may be less flexible in evolving markets or unable to implement change as quickly as small-capitalization companies. ETF Risks: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Fu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Due to the costs of buying or selling Fund shares, including brokerage commissions imposed by brokers and bid/ask spreads, frequent trading of Fund shares may significantly reduce investment results and an investment in Shares may not be advisable for investors who anticipate regularly making small investments. Shares May Trade at Prices Other Than NAV. As with all ETFs, Fund shares may be bought and sold in the secondary market at market prices. Although it is expected that the market price of Fund shares will approximate the Fund’s NAV, there may be times when the market price of Fund shares is more than the NAV intra-day (premium) or less than the NAV intra-day (discount) due to supply and demand of Fund shares or during periods of market volatility. If an investor buys Fund shares when the shares’ market price is at a premium, the investor may pay more than the shares’ underlying value. If an investor sells Fund shares when the shares’ market price is at a discount, the investor may receive less than the shares’ underlying value. This risk is heightened in times of market volatility, periods of steep market declines, and periods when there is limited trading activity for Fund shares in the secondary market, in which case such premiums or discounts may be significant. Trading . Although Fund shares are listed for trading on the Cboe BZX Exchange, Inc. (the “Exchange”) and may be traded on U.S. exchanges other than the Exchange, there can be no assurance that an active trading market will be maintained for Fund shares or that Fund shares will trade with any volume, or at all, on any stock exchange. In stressed market conditions, the liquidity of Fund shares may begin to mirror the liquidity of the Fund’s underlying portfolio holdings, which can be significantly less liquid than Fund shares and could lead to differences between the market price of the Fund’s shares and the underlying value of those shares. Recent Market Events Risk .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New Fund Risk: The Fund is recently organized with a limited operating history. As a result, prospective investors have a limited track record or history on which to base their investment decision. There can be no assurance that the Fund will grow to or maintain an economically viable size. Securities Lending Risk : There are certain risks associated with securities lending, including the risk that the borrower may fail to return the securities on a timely basis or even the loss of rights in the collateral deposited by the borrower, if the borrower should fail financially. As a result, the Fund may lose money. The Fund could also lose money in the event of a decline in the value of collateral provided for loaned securities or a decline in the value of any investments made with cash collateral. These events could also trigger adverse tax consequences for the Fund.</t>
        </is>
      </c>
    </row>
    <row r="20">
      <c r="A20" s="4" t="inlineStr">
        <is>
          <t>Performance Information</t>
        </is>
      </c>
    </row>
    <row r="21">
      <c r="A2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CornerCapFUNL-ETF.c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44" customWidth="1" min="2" max="2"/>
    <col width="80" customWidth="1" min="3" max="3"/>
  </cols>
  <sheetData>
    <row r="1">
      <c r="A1" s="1" t="inlineStr">
        <is>
          <t>Label</t>
        </is>
      </c>
      <c r="B1" s="1" t="inlineStr">
        <is>
          <t>Element</t>
        </is>
      </c>
      <c r="C1" s="2" t="inlineStr">
        <is>
          <t>Value</t>
        </is>
      </c>
    </row>
    <row r="2">
      <c r="A2" s="4" t="inlineStr">
        <is>
          <t>CornerCap Fundametrics Large-Cap ETF</t>
        </is>
      </c>
    </row>
    <row r="3">
      <c r="A3" s="3" t="inlineStr">
        <is>
          <t>Prospectus [Line Items]</t>
        </is>
      </c>
      <c r="B3" s="4" t="inlineStr">
        <is>
          <t>rr_ProspectusLineItems</t>
        </is>
      </c>
    </row>
    <row r="4">
      <c r="A4" s="4" t="inlineStr">
        <is>
          <t>Risk/Return [Heading]</t>
        </is>
      </c>
      <c r="B4" s="4" t="inlineStr">
        <is>
          <t>rr_RiskReturnHeading</t>
        </is>
      </c>
      <c r="C4" s="4" t="inlineStr">
        <is>
          <t>CornerCap Fundametrics® Large-Cap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ornerCap Fundametrics® Large-Cap ETF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period August 19, 2020 (commencement of operations) through March 31, 2021,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hold or sell all of your shares at the end of those periods. The Example also assumes that your investment has a 5% return each year and that the Fund’s operating expenses remain the same. This Example does not include the brokerage commissions that investors may pay on their purchases and sales of Fund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n actively managed exchange-traded fund (“ETF”) that invests primarily in equity securities listed on a U.S. exchange based on the results of a proprietary, quantitative research system called “Fundametrics ® ” developed by CornerCap Investment Counsel, Inc. (the “Adviser”). Under normal circumstances, the Fund invests at least 80% of its net assets (plus borrowings for investment purposes) in the securities of large-capitalization companies. The Adviser defines large-capitalization companies to be those companies with market capitalizations within the range of the Russell 1000® Index at the time of purchase The market capitalization range of the Russell 1000® Index was $2,172.9 billion to $3.6 billion as of May 7, 2021, and is expected to change frequently. The Adviser uses Fundametrics® to select stocks for the Fund. Fundametrics® evaluates all stocks in the Fund’s investible universe and groups companies with similar characteristics into custom peer groups. Each peer group is evaluated with respect to over 120 fundamental factors across all major styles (value, growth, g rowth at a reasonable price , price momentum, quality, risk) to find the optimized risk adjusted mix. Overall, valuation maintains the highest weight and greatest importance, but each peer group can have an independent style representation. Buy and sell decisions are determined by the optimized subset of factors contained within the Fundametrics® Alpha Composite (“Alpha Composite”) and the Fundametrics® Financial Warnings Overlay (“Financial Warnings Overlay”). The Alpha Composite is a combination of factors designed to identify alpha stocks, which are stocks considered to have the potential for excess returns. The Financial Warnings Overlay is then applied to the Fund’s investible universe of stocks using a separate set of risk factors designed to identify stocks with risk levels that the Adviser believes will lead to underperformance. The Financial Warnings Overlay is designed to avoid high risk stocks that otherwise rank attractively in the Alpha Composite. The Fund typically buys stocks that score highly with respect to the Alpha Composite and pass the Financial Warnings Overlay and, as a final analysis, improve portfolio diversification. The Fund typically sells stocks that score low on the Alpha Composite or are flagged by the Financial Warnings Overlay as presenting unreasonable risk. The Adviser selects securities from among approximately 500 issuers ranked according to fundamental factors using the Adviser’s Alpha Composite. Among other fundamental factors, the Alpha Composite model emphasizes the following three key criteria when choosing equity securities with the potential for long-term capital appreciation: • relative valuation; • earnings growth rates; and • cash flow measur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t>
        </is>
      </c>
    </row>
    <row r="18">
      <c r="A18" s="4" t="inlineStr">
        <is>
          <t>Strategy Portfolio Concentration [Text]</t>
        </is>
      </c>
      <c r="B18" s="4" t="inlineStr">
        <is>
          <t>rr_StrategyPortfolioConcentration</t>
        </is>
      </c>
      <c r="C18" s="4" t="inlineStr">
        <is>
          <t>Under normal circumstances, the Fund invests at least 80% of its net assets (plus borrowings for investment purposes) in the securities of large-capitalization compani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An investment in the Fund is not a bank deposit and is not insured or guaranteed by the Federal Deposit Insurance Corporation (“FDIC”) or any government agency. The principal risks affecting shareholders’ investments in the Fund are set forth below. Each risk summarized below is considered a principal risk of investing in the Fund, regardless of the order in which it appears. Equity Market Risk : The securities markets are volatile and the market prices of the Fund’s investments in equity securities may decline generally. Equit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Fund fall, the value of your investment in the Fund will decline. Volatility in the securities market may make it more difficult for the Fund to accurately value its securities or to sell its securities on a timely basis. Market volatility may also adversely affect the broader economy, which in turn may adversely affect the value of securities owned by the Fund and the net asset value (“NAV”) of its shares. Value Investing Risk . The value approach to investing involves the risk that stocks may remain undervalued. Value stocks may underperform the overall equity market if they remain out of favor in the market or are not undervalued in the market. Growth Investing Risk : The prices of growth stocks are based largely on projections of the issuer’s future earnings and revenues. If a company’s earnings or revenues fall short of expectations, its stock price may fall dramatically. Growth stocks may be volatile and may also be more expensive, relative to their earnings or assets, compared to value or other stocks. In addition, growth stocks as a group may fall out of favor and underperform the overall equity market. Large-Capitalization Companies Risk : Large-capitalization stocks can perform differently from other segments of the equity market or the equity market as a whole. Large-capitalization companies may be less flexible in evolving markets or unable to implement change as quickly as small-capitalization companies. ETF Risks: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Fu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Due to the costs of buying or selling Fund shares, including brokerage commissions imposed by brokers and bid/ask spreads, frequent trading of Fund shares may significantly reduce investment results and an investment in Shares may not be advisable for investors who anticipate regularly making small investments. Shares May Trade at Prices Other Than NAV. As with all ETFs, Fund shares may be bought and sold in the secondary market at market prices. Although it is expected that the market price of Fund shares will approximate the Fund’s NAV, there may be times when the market price of Fund shares is more than the NAV intra-day (premium) or less than the NAV intra-day (discount) due to supply and demand of Fund shares or during periods of market volatility. If an investor buys Fund shares when the shares’ market price is at a premium, the investor may pay more than the shares’ underlying value. If an investor sells Fund shares when the shares’ market price is at a discount, the investor may receive less than the shares’ underlying value. This risk is heightened in times of market volatility, periods of steep market declines, and periods when there is limited trading activity for Fund shares in the secondary market, in which case such premiums or discounts may be significant. Trading . Although Fund shares are listed for trading on the Cboe BZX Exchange, Inc. (the “Exchange”) and may be traded on U.S. exchanges other than the Exchange, there can be no assurance that an active trading market will be maintained for Fund shares or that Fund shares will trade with any volume, or at all, on any stock exchange. In stressed market conditions, the liquidity of Fund shares may begin to mirror the liquidity of the Fund’s underlying portfolio holdings, which can be significantly less liquid than Fund shares and could lead to differences between the market price of the Fund’s shares and the underlying value of those shares. Recent Market Events Risk .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New Fund Risk: The Fund is recently organized with a limited operating history. As a result, prospective investors have a limited track record or history on which to base their investment decision. There can be no assurance that the Fund will grow to or maintain an economically viable size. Securities Lending Risk : There are certain risks associated with securities lending, including the risk that the borrower may fail to return the securities on a timely basis or even the loss of rights in the collateral deposited by the borrower, if the borrower should fail financially. As a result, the Fund may lose money. The Fund could also lose money in the event of a decline in the value of collateral provided for loaned securities or a decline in the value of any investments made with cash collateral. These events could also trigger adverse tax consequences for the Fund.</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CornerCapFUNL-ETF.com .</t>
        </is>
      </c>
    </row>
    <row r="25">
      <c r="A25" s="4" t="inlineStr">
        <is>
          <t>Performance One Year or Less [Text]</t>
        </is>
      </c>
      <c r="B25" s="4" t="inlineStr">
        <is>
          <t>rr_PerformanceOneYearOrLess</t>
        </is>
      </c>
      <c r="C25" s="4" t="inlineStr">
        <is>
          <t>The Fund is new and therefore does not have performance history for a full calendar year.</t>
        </is>
      </c>
    </row>
    <row r="26">
      <c r="A26" s="4" t="inlineStr">
        <is>
          <t>Performance Availability Website Address [Text]</t>
        </is>
      </c>
      <c r="B26" s="4" t="inlineStr">
        <is>
          <t>rr_PerformanceAvailabilityWebSiteAddress</t>
        </is>
      </c>
      <c r="C26" s="4" t="inlineStr">
        <is>
          <t>CornerCapFUNL-ETF.com</t>
        </is>
      </c>
    </row>
    <row r="27">
      <c r="A27" s="4" t="inlineStr">
        <is>
          <t>CornerCap Fundametrics Large-Cap ETF | CornerCap Fundametrics Large-Cap ETF</t>
        </is>
      </c>
    </row>
    <row r="28">
      <c r="A28" s="3" t="inlineStr">
        <is>
          <t>Prospectus [Line Items]</t>
        </is>
      </c>
      <c r="B28" s="4" t="inlineStr">
        <is>
          <t>rr_ProspectusLineItems</t>
        </is>
      </c>
    </row>
    <row r="29">
      <c r="A29" s="4" t="inlineStr">
        <is>
          <t>Trading Symbol</t>
        </is>
      </c>
      <c r="B29" s="4" t="inlineStr">
        <is>
          <t>dei_TradingSymbol</t>
        </is>
      </c>
      <c r="C29" s="4" t="inlineStr">
        <is>
          <t>FUNL</t>
        </is>
      </c>
    </row>
    <row r="30">
      <c r="A30" s="4" t="inlineStr">
        <is>
          <t>Management Fees (as a percentage of Assets)</t>
        </is>
      </c>
      <c r="B30" s="4" t="inlineStr">
        <is>
          <t>rr_ManagementFeesOverAssets</t>
        </is>
      </c>
      <c r="C30" s="4" t="inlineStr">
        <is>
          <t>0.50%</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row>
    <row r="33">
      <c r="A33" s="4" t="inlineStr">
        <is>
          <t>Expenses (as a percentage of Assets)</t>
        </is>
      </c>
      <c r="B33" s="4" t="inlineStr">
        <is>
          <t>rr_ExpensesOverAssets</t>
        </is>
      </c>
      <c r="C33" s="4" t="inlineStr">
        <is>
          <t>0.50%</t>
        </is>
      </c>
    </row>
    <row r="34">
      <c r="A34" s="4" t="inlineStr">
        <is>
          <t>Expense Example, with Redemption, 1 Year</t>
        </is>
      </c>
      <c r="B34" s="4" t="inlineStr">
        <is>
          <t>rr_ExpenseExampleYear01</t>
        </is>
      </c>
      <c r="C34" s="5" t="n">
        <v>51</v>
      </c>
    </row>
    <row r="35">
      <c r="A35" s="4" t="inlineStr">
        <is>
          <t>Expense Example, with Redemption, 3 Years</t>
        </is>
      </c>
      <c r="B35" s="4" t="inlineStr">
        <is>
          <t>rr_ExpenseExampleYear03</t>
        </is>
      </c>
      <c r="C35" s="6" t="n">
        <v>160</v>
      </c>
    </row>
    <row r="36">
      <c r="A36" s="4" t="inlineStr">
        <is>
          <t>Expense Example, with Redemption, 5 Years</t>
        </is>
      </c>
      <c r="B36" s="4" t="inlineStr">
        <is>
          <t>rr_ExpenseExampleYear05</t>
        </is>
      </c>
      <c r="C36" s="6" t="n">
        <v>280</v>
      </c>
    </row>
    <row r="37">
      <c r="A37" s="4" t="inlineStr">
        <is>
          <t>Expense Example, with Redemption, 10 Years</t>
        </is>
      </c>
      <c r="B37" s="4" t="inlineStr">
        <is>
          <t>rr_ExpenseExampleYear10</t>
        </is>
      </c>
      <c r="C37" s="5" t="n">
        <v>6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23:04Z</dcterms:created>
  <dcterms:modified xmlns:dcterms="http://purl.org/dc/terms/" xmlns:xsi="http://www.w3.org/2001/XMLSchema-instance" xsi:type="dcterms:W3CDTF">2021-07-28T20:23:04Z</dcterms:modified>
</cp:coreProperties>
</file>